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ML Equ" sheetId="2" state="visible" r:id="rId2"/>
    <sheet xmlns:r="http://schemas.openxmlformats.org/officeDocument/2006/relationships" name="Risk_Return Detail Data- MML Eq"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MML SERIES INVESTMENT FUND</t>
  </si>
  <si>
    <t>Central Index Key</t>
  </si>
  <si>
    <t>dei_EntityCentralIndexKey</t>
  </si>
  <si>
    <t>Amendment Flag</t>
  </si>
  <si>
    <t>dei_AmendmentFlag</t>
  </si>
  <si>
    <t>false</t>
  </si>
  <si>
    <t>Document Creation Date</t>
  </si>
  <si>
    <t>dei_DocumentCreationDate</t>
  </si>
  <si>
    <t>Mar. 1,
		2018</t>
  </si>
  <si>
    <t>Document Effective Date</t>
  </si>
  <si>
    <t>dei_DocumentEffectiveDate</t>
  </si>
  <si>
    <t>Prospectus Date</t>
  </si>
  <si>
    <t>rr_ProspectusDate</t>
  </si>
  <si>
    <t>May 1,
		2017</t>
  </si>
  <si>
    <t>May 01, 2017</t>
  </si>
  <si>
    <t xml:space="preserve">MML SERIES INVESTMENT FUND MML Equity Income Fund Supplement dated March 1, 2018 to the Prospectus dated May 1, 2017 and the Summary Prospectus dated May 1, 2017 This supplement provides new and additional information beyond that contained in the Prospectus and Summary Prospectus, and any previous supplements. It should be retained and read in conjunction with the Prospectus and Summary Prospectus, and any previous supplements. Effective immediately, the following information will replace the information found under Principal Investment Strategies MML Equity Income Fund: The Fund invests primarily in common stocks, with an emphasis on large-capitalization companies that have a strong track record of paying dividends or that the Funds subadviser, T. Rowe Price Associates, Inc. (T. Rowe Price), believes to be undervalued. Under normal circumstances, the Fund invests at least 80% of its net assets (plus the amount of any borrowings for investment purposes) in common stocks. While most assets will be invested in U.S. common stocks, the Fund may invest up to 25% of its total assets in foreign securities and American Depositary Receipts (ADRs), including emerging market securities. The Fund may also invest in securities convertible into common or preferred stock. The Fund may purchase bank debt, loan participations and assignments, and high yield securities (also referred to as junk or high yield bonds). The Fund may use futures contracts for hedging or investment purposes as a substitute for investing directly in securities. Use of derivatives by the Fund may create investment leverage. The Fund may hold a portion of its assets in cash or cash equivalents. Effective immediately, the following information supplements the information found under Principal Risks MML Equity Income Fund: Derivatives Risk PLEASE RETAIN THIS SUPPLEMENT FOR FUTURE REFERENCE </t>
  </si>
  <si>
    <t>Supplement [Text Block]</t>
  </si>
  <si>
    <t>msif_SupplementTextBlock</t>
  </si>
  <si>
    <t>MML Equity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6716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1:47:13Z</dcterms:created>
  <dcterms:modified xmlns:dcterms="http://purl.org/dc/terms/" xmlns:xsi="http://www.w3.org/2001/XMLSchema-instance" xsi:type="dcterms:W3CDTF">2018-03-22T11:47:13Z</dcterms:modified>
</cp:coreProperties>
</file>